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12 Months Ended</t>
        </is>
      </c>
    </row>
    <row r="2">
      <c r="B2" s="2" t="inlineStr">
        <is>
          <t>Dec. 31, 2024 $ / shares shares</t>
        </is>
      </c>
    </row>
    <row r="3">
      <c r="A3" s="3" t="inlineStr">
        <is>
          <t>Prospectus [Line Items]</t>
        </is>
      </c>
      <c r="B3" s="4" t="inlineStr">
        <is>
          <t xml:space="preserve"> </t>
        </is>
      </c>
    </row>
    <row r="4">
      <c r="A4" s="4" t="inlineStr">
        <is>
          <t>Document Period End Date</t>
        </is>
      </c>
      <c r="B4" s="4" t="inlineStr">
        <is>
          <t>Dec. 31,  2024</t>
        </is>
      </c>
    </row>
    <row r="5">
      <c r="A5" s="3" t="inlineStr">
        <is>
          <t>Cover [Abstract]</t>
        </is>
      </c>
      <c r="B5" s="4" t="inlineStr">
        <is>
          <t xml:space="preserve"> </t>
        </is>
      </c>
    </row>
    <row r="6">
      <c r="A6" s="4" t="inlineStr">
        <is>
          <t>Entity Central Index Key</t>
        </is>
      </c>
      <c r="B6" s="4" t="inlineStr">
        <is>
          <t>0001911129</t>
        </is>
      </c>
    </row>
    <row r="7">
      <c r="A7" s="4" t="inlineStr">
        <is>
          <t>Amendment Flag</t>
        </is>
      </c>
      <c r="B7" s="4" t="inlineStr">
        <is>
          <t>false</t>
        </is>
      </c>
    </row>
    <row r="8">
      <c r="A8" s="4" t="inlineStr">
        <is>
          <t>Entity Inv Company Type</t>
        </is>
      </c>
      <c r="B8" s="4" t="inlineStr">
        <is>
          <t>N-2</t>
        </is>
      </c>
    </row>
    <row r="9">
      <c r="A9" s="4" t="inlineStr">
        <is>
          <t>Document Type</t>
        </is>
      </c>
      <c r="B9" s="4" t="inlineStr">
        <is>
          <t>N-CSR</t>
        </is>
      </c>
    </row>
    <row r="10">
      <c r="A10" s="4" t="inlineStr">
        <is>
          <t>Entity Registrant Name</t>
        </is>
      </c>
      <c r="B10" s="4" t="inlineStr">
        <is>
          <t>CrowdStreet
REIT I, Inc.</t>
        </is>
      </c>
    </row>
    <row r="11">
      <c r="A11" s="3" t="inlineStr">
        <is>
          <t>General Description of Registrant [Abstract]</t>
        </is>
      </c>
      <c r="B11" s="4" t="inlineStr">
        <is>
          <t xml:space="preserve"> </t>
        </is>
      </c>
    </row>
    <row r="12">
      <c r="A12" s="4" t="inlineStr">
        <is>
          <t>Investment Objectives and Practices [Text Block]</t>
        </is>
      </c>
      <c r="B12" s="4" t="inlineStr">
        <is>
          <t>INVESTMENT
OBJECTIVE The
Fund’s primary investment objective is generating capital appreciation with a secondary objective of generating income to
provide investors with attractive risk-adjusted returns. The Fund’s investment objective is not fundamental and may be changed
without the vote of a majority of the outstanding Shares. INVESTMENT
STRATEGY The
Fund pursues its investment objective by investing, as a matter of fundamental policy, at least 85% of its total assets in real
estate investments. Accordingly, the Fund concentrates in the real estate industry. The Fund expects to make private equity investments
in 16 entities that own U.S. commercial real estate, directly or indirectly (each such investment, a “Portfolio Company”).
The Fund seeks to invest in Portfolio Companies with attractive risk-adjusted returns spread across sponsors, asset types and
major markets to take advantage of attractive opportunities and reduce portfolio risk. Asset types may include multifamily, industrial,
life science, healthcare, office and retail properties, as well as data centers, storage and student housing. The investment strategy
seeks to take advantage of the substantial network of commercial real estate sponsors developed by CrowdStreet, Inc. (“CrowdStreet”),
a Delaware corporation and parent of the Investment Manager, by selecting from what the Investment Manager believes to be the
most attractive sectors and markets to construct the Fund’s portfolio. The Investment Manager will also leverage CrowdStreet’s
experienced team of investment professionals and its extensive proprietary data, providing the Investment Manager with the advantage
of real-time insights into underlying and unrecognized market trends, allowing for timely identification of attractive investment
opportunities. The
Fund cannot assure you that it will achieve its investment objectives or that the Fund’s investment program will be successful,
and you could lose all of your investment in the Fund. The
Fund does not control the Portfolio Companies. The real estate developers and operators who form the Portfolio Company and manage
the underlying real estate projects are referred to herein as “Project Sponsors”. Project Sponsors are not affiliated
with the Fund, the Investment Manager, or their affiliates. In addition to the Fund’s investment, Project Sponsors will
capitalize the underlying real estate projects with other equity sources as well as secured debt and potentially unsecured debt.
The Fund does not use leverage in connection with its investment activities. The
Portfolio Companies in which the Fund invests may or may not also be offered on the investing platform (the “Marketplace”)
maintained by CrowdStreet. The
Fund holds non-controlling equity interests in unaffiliated entities that own real estate assets, directly or indirectly. The
Fund seeks to take advantage of CrowdStreet’s platform, which provides access to a substantial and growing network of over
390 third-party real estate sponsors for investment opportunities. CrowdStreet’s ability to review and monitor a high volume
of real estate projects across markets provides the Investment Manager with extensive proprietary, real-time data to evaluate
opportunities and make timely investment decisions. The
Fund’s investment strategy follows the Investment Manager’s investment thesis, which is focused on three key areas:
(1) thematic trends, (2) middle markets, and (3) growth markets. With thematic investing, the Investment Manager seeks projects
supported by demographic and social trends that it believes are long-term drivers of demand. These may include an aging demographic,
shift to e-commerce, housing shortages, and population migration to Sun Belt cities. With an emphasis on the middle markets, which
tend to be less competitive, the Investment Manager pursues attractive projects with smaller asset values in which larger institutional
investors typically are unable to participate. Finally, the Investment Manager focuses on growth markets that it has identified,
which include secondary metropolitan areas experiencing strong market fundamentals supported by above-average employment and population
expansion, offering attractive risk-adjusted investment opportunities. The
Fund invests in securities of U.S. issuers. The Fund may invest in securities of companies with any market capitalization, including
small, medium and large capitalizations. The
Fund invests primarily in illiquid investments (i.e., investments that the Fund reasonably expects cannot be sold or disposed
of prior to liquidation or refinancing of the underlying real estate asset) INVESTMENT
PROCESS The
Investment Manager seeks to identify and allocate the Fund’s assets to what it believes are the highest quality investments
available by leveraging the resources and advantages provided by CrowdStreet’s platform to achieve its investment objectives. The
Investment Manager sources investment offerings for the Fund primarily from those that are made available on the Marketplace and
utilizes its access to proprietary market data, insights, and ongoing analysis conducted by CrowdStreet’s team of commercial
real estate professionals. CrowdStreet employs a team of seasoned capital markets professionals to evaluate and source deal flow
from experienced third-party sponsors for the Marketplace and the Fund. All investment opportunities undergo a rigorous screening
and due diligence review process by CrowdStreet Capital's investments team (“Investments Team”) prior to approval
for CrowdStreet’s Marketplace or presentation to the Investment Manager. This
approval process requires sponsor and asset due diligence including, but is not limited to, background checks, track record verification,
review of asset financials, business plans, partnership agreements, loan agreements, title reports and other diligence that is
customary with a commercial real estate investment. CrowdStreet’s
Investments Team conducts a detailed review and presents each investment in a multi-stage approval process that culminates in
a final platform approval by the Offering Review Committee. Separately,
the Investment Manager employs a dedicated team of professionals and an independent Portfolio Management team that further reviews
and evaluates potential investments. This Portfolio Management team consists of three senior professionals who conduct a separate
and independent review and evaluation of potential investments for the Fund. The Portfolio Management team makes investment and
allocation decisions for all funds managed by the Investment Manager, including the Fund, via an additional CrowdStreet Fund Investment
Committee (“CFIC”) review and vote.</t>
        </is>
      </c>
    </row>
    <row r="13">
      <c r="A13" s="4" t="inlineStr">
        <is>
          <t>Risk Factors [Table Text Block]</t>
        </is>
      </c>
      <c r="B13" s="4" t="inlineStr">
        <is>
          <t xml:space="preserve">RISK
FACTORS The
following risks are among the many significant risks associated with an investment in the Fund and do not represent all of the
current and future risks associated with an investment in the Fund. Investors should note that:
• There
is no guarantee that the Fund will return capital, and you may lose all or a portion
of your investment in the Fund;
• You
will not be able to redeem any of your Shares and, while Shares are generally freely
transferable by Investors subject to certain restrictions imposed by applicable securities
laws or regulations, compliance with the transfer provisions of the Bylaws related to
REIT compliance ownership limits and analogous regulatory compliance and receipt of appropriate
documentation, no public market for the Shares exists, and none is expected to develop
in the future, and any distributions you receive may not be received for several years
after your initial investment in the Fund; and
• Shareholders
have very limited voting rights. Risks
Related to Fund Management and CrowdStreet Operations Reliance
on and Consequences of Relationship with CrowdStreet In
addition, any adverse changes in the financial condition of CrowdStreet, the Investment Manager, or the CrowdStreet Affiliates
could hinder the ability of the Investment Manager to successfully manage the Fund’s operations and Portfolio Companies,
in which case the Fund’s operating performance could suffer and adversely impact the value of an investment in the Fund. The
success of the Fund depends on key personnel Conflicts
of interest due to common management The
loss of the services of one or more Fund Managers could have an adverse impact on the Fund’ ability to realize its investment
objective. In addition, each Fund Manager will continue to have responsibilities with respect to other funds and accounts managed
and advised by the Investment Manager, and will not be required to devote their time and attention exclusively to the Fund. Thus,
such persons will have demands made on their time for the investment, monitoring, exit strategy and other functions of other funds
and accounts. The
continued operation of the CrowdStreet website is critical to the administration and investment program of the Fund. CrowdStreet
or the Investment Manager may have inadequate compliance functions. Placement
Agents financial
or other transactions with or (iii) otherwise convey benefits through commercial activities to a placement agent. As such, certain
conflicts of interest may exist between such persons and a placement agent. Such transactions may occur in the future and generally
there is no limit to the amount of such transactions that may occur. Placement agents may perform investment advisory and other
services for other investment entities with investment objectives and policies similar to those of the Fund or other funds managed
or sponsored by CrowdStreet or the Investment Manager. Such entities may compete with the Fund or such other funds for investment
opportunities and may invest directly in such investment opportunities. Placement agents that invest in such other funds may do
so on terms that are more favorable than those of the Fund. A placement agent may pay all or a portion of the fees paid to it
to certain of its affiliates, including, without limitation, financial advisors whose clients purchase Shares. Such fee arrangements
may create an incentive for a placement agent to encourage investment in the Fund, independent of a prospective Investor’s
objectives. Investor
confidential information on the CrowdStreet website is susceptible to cybersecurity risks Because
techniques used to obtain unauthorized access to or to otherwise sabotage computer systems change frequently and generally are
not recognized until they are launched against a target, CrowdStreet and any of its technology service providers (e.g., web hosting
service providers) may be unable to anticipate these techniques or to implement adequate preventative measures. If
investors’ confidential information becomes subject to a data security breach, then CrowdStreet would need to provide any
disclosures required by applicable law, which may prove costly to provide and are likely to lead to widespread negative publicity
about CrowdStreet and the CrowdStreet website. Any negative publicity of this nature may cause our investors, affiliates and partners
to lose confidence in the effectiveness of our data security measures. Any actual or perceived security breach would harm our
reputation, potentially cause us to lose investors and could adversely affect the value of your investment in the Fund. CrowdStreet’s
privacy policies with respect to confidential information stored on the Marketplace and our systems supporting the Marketplace
are set forth on the CrowdStreet website at www.CrowdStreet.com. Risks
Associated with Investment Strategy The
Fund’s investments will be subject to the risks typically associated with investments in real estate. The
Fund’s investment portfolio will be impacted by the performance of the commercial real estate market.
• General
and local economic conditions and negative developments in the business economy, the
supply and demand for properties, and the financial resources of tenants;
• Changes
in building, environmental, zoning, and other laws;
• Changes
in real property tax rates;
• Changes
in interest rates and the availability of mortgage funds, which may render the purchase,
sale, or refinancing of properties difficult or impracticable;
• Environmental
risks, such as cleanup costs and other liabilities from hazardous waste, mold, or indoor
air pollution;
• Uninsured
casualties, acts of God (such as earthquake, tsunami, hurricane, wind, flood, epidemic),
war, terrorism, nuclear accident, labor dispute, riot, and other factors that are beyond
the control of the Fund and may not be insurable at reasonable cost to the full extent
needed to protect the real estate or its revenue-generating capacity;
• Development,
redevelopment, and construction delays and cost overruns. Construction
and renovation is subject to risks. The
investment strategy includes investments in special situation and distressed assets that involve significant risks. commercial
properties to become subject to bankruptcy proceedings. As such, these Portfolio Companies could subject the Fund to certain additional
potential liabilities that may exceed the value of the Fund’s original investment. Under certain circumstances, payments
or distributions to the Fund may be reclaimed if any such payment or distribution is later determined to have been a fraudulent
conveyance, a preferential payment or a similar transaction under the applicable bankruptcy and insolvency laws. In addition,
under certain circumstances, a lender that has inappropriately exercised control of the management and policies of a debtor may
have its claims subordinated or disallowed, or may be found liable for damages suffered by parties as a result of such actions.
Further, in liquidation and other forms of insolvency and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assets or a new security the
value of which will be less than the purchase price paid by the Fund. The
Fund may also invest in highly leveraged commercial properties. Portfolio Companies in leveraged commercial properties involve
a number of significant risks. Leveraged commercial properties in which the Fund invests may have limited financial resources
and may be unable to meet their obligations under their debt securities that the Fund holds. Such developments may be accompanied
by a deterioration in the value of any collateral and a reduction in the likelihood of the Fund realizing any guarantees that
it may have obtained in connection with its investment. Smaller leveraged commercial properties also may have less predictable
operating results and may require substantial additional capital to support their operations, finance their expansion or maintain
their competitive position. Leveraged
investments Unsuccessful
real estate investments may result in poor returns Debt
incurred by a Portfolio Company increases risk. Equity
investments in a Portfolio Company will be subordinate to existing and future indebtedness of a Portfolio Company. A significant
portion of the Fund’s investments will generally constitute equity interests in a Portfolio Company, not indebtedness Co-Investment
risks. The
Fund is subject to risks of expedited transactions. The
Fund is non-diversified. Real
estate valuation is inherently inexact. optimistic.
The risk of poor investment returns in such situations is increased. Poor returns may negatively affect the Fund’s ability
to make distributions to investors and may result in a total loss of an investor’s investment in the Fund. No
guarantee of distributions of current income. Returns
and loss rates on underlying investments may be uncertain. Delays
in filling vacancies or selling real estate could adversely affect Portfolio Companies. The
Fund’ investments may be subject to indirect or direct environmental risks The
Fund’ investments will be subject to risks of natural disasters, terrorist acts and similar dislocations. Risks
Associated with the Fund’s Structure and Terms Reliance
on the Investment Manager The
Fund is newly formed with limited operating history, and past investment performance is not indicative of the Fund’s future
investments The Fund To
the extent that the Investment Manager or CrowdStreet is responsible for or otherwise associated with the investment results of
a prior fund or separately managed account, those results are, in any event, past results and are not necessarily indicative of
future results of the Fund’s investments. Any such prior funds or separately managed accounts may have benefited from investment
opportunities and general market conditions that may not repeat themselves, including the availability of debt capital on attractive
terms. The Fund may not be able to achieve the same returns or profitable investment opportunities or deploy or return capital
as quickly as any such prior funds, and favorable market conditions may not arise. There can be no assurance that any of the Fund’s
investments will perform as well as any past investments of any such prior funds. The
Fund’s investments will be illiquid, long-term investments with limited transferability. investors,
if any, from an investment will generally occur only upon the partial or complete disposition or refinancing of the property underlying
such investment. Further, the Fund does not expect that it will have any ability to determine when and if a disposition or refinancing
of a property will occur, subjected to the limitations of the offering documents for each deal. While an investment may be realized
at any time, it is not generally expected that this will not occur for several years after the investment is made. Dispositions
of investments may also be subject to contractual limitations on transfer, the desire to minimize or delay transfer or taxes,
or other restrictions that would interfere with the subsequent disposition of such investments or adversely affect the terms that
could be obtained upon any disposition thereof. Typically, Portfolio Company investors such as the Fund are prohibited from selling,
assigning, or transferring their assets without the prior written consent of the issuer. As a result, there is a significant risk
that the Fund may be unable to realize its investment objectives by sale or other disposition at attractive prices or will otherwise
be unable to complete any exit strategy. Shares
in the Fund will be subject to transfer restrictions Economic
interest of the Investment Manager Term The
Fund may make investments which may not be realized prior to the date the Fund begins its liquidation and winding-down period Reserves In-kind
distributions. Risks
Generally Associated with Investments in Securities and Private Investment Funds Suitability Investors
will lack control of the Fund and will have limited voting rights There
is no assurance that the Fund will be able to achieve its investment objectives, as a result of which you may lose some or all
of your investment. All investing activities risk the loss of capital. While the Fund will attempt to moderate these risks, there
can be no assurance that the Fund will be successful, or that investors will
not suffer significant losses. No guarantee or representation is made that investment objectives of the Fund will be achieved.
You should not subscribe unless you can readily bear the consequences of such loss. Failure
to raise enough capital to execute the investment program There
are risks of Investors not receiving any distributable cash The
Fund will face substantial competition for suitable investments The
Fund’s investments will be subject to risks from general economic and market conditions The
Fund is subject to risks related to pandemic. Risks
Related to Conflicts of Interest You
should be aware that there may be occasions when the Fund and its affiliates will encounter potential conflicts of interest in
connection with the Fund’s activities. The below discussion enumerates certain actual and potential conflicts of interest
that should be carefully evaluated before making an investment in the Fund. By acquiring Shares, you will be deemed to have acknowledged
the existence of such actual and potential conflicts of interest and to have waived, to the fullest extent allowable by law, any
claim with respect to the existence of any such conflict of interest. Project
Sponsors will provide compensation to CrowdStreet Transactions
with and payment of fees to CrowdStreet Affiliates Fees
paid by Project Sponsors to access the Marketplace may present conflicts of interest. Conflicts
relating to the purchase and sale of investments; no obligation to offer any particular investment opportunity to the Fund Subject
to investment allocation requirements applicable to other funds, investment opportunities will be allocated among the Fund and
such other funds in a manner that the Investment Manager and the applicable investment adviser or general partner of such other
funds believe, in their sole discretion, to be appropriate given the factors they believe to be relevant. As a result, the Investment
Manager will have no obligation to offer any particular investment opportunity to the Fund, and the Investment Manager may offer
investment opportunities in accordance with the foregoing to the exclusion of the Fund or cause the Fund to make an investment
that others determine not to make. As a result, the Fund may receive a smaller allocation, or no allocation at all, of any such
investment and the Fund may be left with less attractive investment opportunities as a result of this conflict. The
terms of the engagement by the Fund of the Investment Manager and its affiliates may not be negotiated at arm’s-length.
The
Investment Manager may organize, manage or otherwise engage in other investment funds or ventures while managing the Fund. Personnel
working on behalf of the Investment Manager will devote such time as may be necessary to conduct the business affairs of the Investment
Manager and the Fund in an appropriate manner. However, agreements between the Fund and investors do not impose any specific obligations
or requirements concerning the specific amount of time or resources devoted to the affairs of the Fund. The Investment Manager
(and CrowdStreet) personnel will work on behalf of multiple funds and may also perform services for CrowdStreet, the Marketplace,
or other CrowdStreet affiliates and, therefore, conflicts may arise in the allocation of personnel and their time. The
Investment Company Act limits or prohibits the Fund from participating in certain transactions and co-investments with certain
of its affiliates. The Fund generally will be prohibited, for example, from buying or selling any securities from or to another
client of the Investment Manager or its affiliates. The Investment Company Act also prohibits certain “joint” transactions
with certain of the Fund’s affiliates, which in certain circumstances could include investments in the same portfolio company
(whether at the same or different times to the extent the transaction involves jointness). If a person acquires more than 25%
of the Fund’s voting securities, the Fund generally will be prohibited from buying or selling any security from or to such
person or certain of that person’s affiliates, or entering into prohibited joint transactions with such persons. Similar
restrictions limit the Fund’s ability to transact business with its officers or Independent Directors or their affiliates.
The SEC has interpreted the Investment Company Act rules governing transactions with affiliates to prohibit certain “joint
transactions” involving entities that share a common investment adviser. As a result of these restrictions, the scope of
investment opportunities that would otherwise be available to the Fund may be limited. Employees,
investment consultants, partners and affiliates, officers, and directors affiliated with CrowdStreet, the Investment Manager,
and the Fund will be entitled to certain rights of exculpation and indemnification for liabilities incurred in connection with
the affairs of the Fund. Furthermore,
the Investment Manager is structured as a limited liability company, and the sole member of the Investment Manager generally will
not be liable for the Investment Manager’s debts and obligations. In consequence, Investors may have little or no recourse
to the assets of the member of the Investment Manager even if the Investment Manager breaches a duty to the Investors or to the
Fund. Notwithstanding
any applicable provisions of the Bylaws, Investors may have, or be entitled to, rights, claims, causes of action or remedies that
cannot be waived or forfeited under applicable law. In particular, Investors should consult with their own legal counsel before
concluding that any particular claims against the Investment Manager or its beneficial owners have been waived or forfeited by
virtue of the Bylaws or otherwise. Legal
counsel to the Fund does not also represent the Investors. Risks
Related to Third Parties The
success of the Fund is dependent on the performance of the Project Sponsors and other third parties over which the Fund has no
control In
addition, the success of each Portfolio Company is dependent on the performance of third parties, such as developers, lenders,
borrowers, etc. These third parties are solely responsible for operating their respective businesses, and their poor management
or poor financial condition, or their engagement in illegal or otherwise ill-advised activities, could adversely affect the performance
of a Portfolio Company or expose a Portfolio Company to unanticipated operating risks. If a third party’s ability to render
services, make payments, or otherwise perform obligations in respect of a Portfolio Company is adversely affected, the expected
payments or distributions on a Portfolio Company in that Portfolio Company may be reduced, if received at all. Portfolio
Companies may depend on third parties with limited to no operating history The
Investment Manager relies on information provided by third parties. Investors
do not have recourse against Project Sponsors, other managers or owners of Portfolio Companies, or third-party service providers
of Portfolio Companies Portfolio
Companies may rely on third-party property managers and leasing agents for effective operations. Investments
with third parties in Portfolio Companies have risks. The
Fund’s investments will generally include equity interests in entities in which other investors also hold equity interests.
The Fund will hold non-controlling interests in such entities. For example, a third party may hold the general partner (or equivalent)
interest in, and therefore control, a Portfolio Company. In addition, a
third party may be awarded consent rights regarding the management or sale of a Portfolio Company’s assets, including where
the Fund owns a substantial interest in the Portfolio Company. Therefore, the Investment Manager generally will not have the ability
to direct the management of, or decisions regarding the sale of, such a Portfolio Company. As a result of the foregoing, the Fund
may have a limited ability to protect its position in a particular investment and may not be able to dispose of an investment
at a time when it otherwise would have. Even absent a contractual restriction on the Fund’s ability to manage or sell a
Portfolio Company on behalf of the Fund, a third party who has co-invested in a Portfolio Company alongside the Fund may determine
not to sell its portion of such Portfolio Company at the same time as the Fund. This could hinder the Fund’s ability to
find a buyer for such Portfolio Company or liquidate its Portfolio Company. Even if the Fund is able to find a buyer, the Fund
may receive a lower price, or less favorable terms, than otherwise would have been the case. Investing
alongside another fund or other third parties will involve risks not present in investments where a third party is not involved,
including the possibility that a third-party partner or co-venturer may have financial difficulties resulting in a negative impact
on such investment, may have economic or business interests or goals which are inconsistent with those of the Fund, may cause
reputational risk or harm to the Fund, or may be in a position to take (or block) action in a manner contrary to the Fund’s
investment objectives, or the increased possibility of default by, diminished liquidity or insolvency of, the third party, due
to a sustained or general economic downturn. Furthermore, if a co-venturer defaults on its funding obligations, the Fund may be
required to make up the shortfall. The occurrence of any of the foregoing may have a material adverse effect on the Fund and its
investments. Risks
Related to Compliance, Regulation, and Certain Tax Matters CrowdStreet
and the Fund’s business is subject to extensive government regulation, supervision, examination and enforcement, which could
adversely affect CrowdStreet or the Fund’s business, results of operations and financial condition. CrowdStreet,
the Investment Manager, and the Fund also may be subject to potential enforcement, supervisions and other actions that may be
brought by state attorneys general or other state and federal enforcement authorities and other governmental agencies. Any such
actions could subject CrowdStreet, the Investment Manager, or the Fund to civil money penalties, customer remediation and increased
compliance costs, as well as damage CrowdStreet’s, the Investment Manager’s, or the Fund’s reputation and brand
and could limit or prohibit CrowdStreet’s, the Investment Manager’s, or the Fund’s ability to offer certain
products and services or engage in certain business practices. The
Fund is subject to the risks relating to compliance with applicable law. The
Fund may be adversely affected if it does not perfect an exemption from registration under federal and state securities laws.
While
the Fund believes reliance on such exemption is justified, no assurance can be given that the offering currently qualifies or
will continue to qualify under the exemptive provisions of Regulation D because of, among other things, the adequacy of disclosure
and the manner of distribution, the timeliness of filings, the existence of similar offerings in the past or in the future, or
the retroactive change of any securities law or regulation. If the Fund fails to qualify for such exemptions under U.S. federal
or one or more states’ securities laws then the rescission of sales of Shares at prices higher than the current value of
those Shares, thus resulting in a potentially material and adverse effect on the Fund’s performance and business, may occur.
Further, even non-meritorious claims that offers and sales of Shares were not made in compliance with applicable securities laws
could materially and adversely affect the Fund’s ability to conduct its business. The
Investment Manager is subject to regulation as an investment adviser under the Investment Advisers Act. Changes
in regulation of financial institutions may affect our business. Changes
in regulation of internet commerce may affect the Fund. Cost
of complying with regulations may affect the Fund’s ability to make payments or distributions to Investors are
various local, state and federal fire, health, life-safety, building code, zoning, environmental, and similar regulations with
which lenders and borrowers may be required to comply and which may subject lenders and borrowers to liability in the form of
fines or damages for noncompliance. For
example, the presence of hazardous substances on the property, or the lack of wheelchair access, can violate various laws, rules,
and regulations. Violations may exist at the time the loan is funded or may arise post-funding. Certain laws, rules, and regulations
may impose joint and several liability on customers, lenders, owners or operators for fines and/or the costs to investigate and
remediate, regardless of fault or whether the acts causing the violations were legal. In
connection with the acquisition of Portfolio Companies, Project Sponsors may be exposed to such costs in connection with such
regulations. The cost of defending against claims, of any damages or fines lenders and borrowers must pay, of compliance with
regulatory requirements or of remediating any related issues could materially and adversely affect returns provided to the Fund
on Portfolio Companies, which could, in turn, negatively affect the ability of the Investment Manager to make payments and distributions
to investors in the Fund. Laws
intended to prohibit money laundering may require CrowdStreet or the Fund to disclose investor information to regulatory authorities.
Investors
using self-directed IRA accounts face additional risks Even
if the Fund maintains its REIT status, the Fund may owe other taxes that will reduce the Fund’s cash flows. R EIT
distribution requirements could adversely affect the Fund’s liquidity and may force the Fund to borrow funds during unfavorable
market conditions If
the Fund fails to invest a sufficient amount of the net proceeds from selling the Fund’s Shares in real estate assets within
one year from the receipt of the proceeds, the Fund could fail to maintain its REIT status If
the Fund forms a TRS, the Fund’s overall tax liability could increase Although
the Fund’s use of TRSs may partially mitigate the impact of meeting certain requirements necessary to maintain the Fund’s
qualification for taxation as a REIT, there are limits on the Fund’s ability to own and engage in transactions with TRSs,
and a failure to comply with the limits would jeopardize the Fund’s REIT
qualification and may result in the application of a 100% excise tax. Dividends
payable by funds that qualify for taxation as REITs generally do not qualify for reduced tax rates under current law. Distributions
to tax exempt investors may be classified as unrelated business taxable income.
• part
of the income and gain recognized by certain qualified employee pension trusts with respect
to the Shares may be treated as UBTI if the Fund’s Shares are predominately held
by qualified employee pension trusts, and the Fund is required to rely on a special look-through
rule for purposes of meeting one of the REIT share ownership tests, and the Fund is not
operated in a manner to avoid treatment of such income or gain as UBTI;
• part
of the income and gain recognized by a tax exempt Investor with respect to the Shares
would constitute UBTI if the Investor incurs debt in order to acquire the common stock;
and
• part
or all of the income or gain recognized with respect to the Shares by social clubs, voluntary
employee benefit associations and supplemental unemployment benefit trusts which are
exempt from U.S. federal income taxation under Sections 501(c)(7), (9), or (17) of the
Code may be treated as UBTI. Complying
with REIT requirements for tax purposes may cause the Fund to forego otherwise attractive opportunities or to liquidate otherwise
attractive investments. Investors
may be restricted from acquiring or transferring certain amounts of the Fund’s Shares If
anyone attempts to transfer or own Shares in a way that would violate the aggregate Share ownership limit (or would prevent the
Fund from continuing to qualify for taxation as a REIT), unless such ownership limits have been waived by the Investment Manager,
those Shares instead will be deemed transferred to a trust for the benefit of a charitable beneficiary and will be either redeemed
by the Fund or sold to a person whose ownership of the Shares will not violate the aggregate Share ownership limit and will not
prevent the Fund from qualifying for taxation as a REIT. If this transfer to a trust fails to prevent such a violation or the
Fund’s disqualification as a REIT for tax purposes, then the initial intended transfer or ownership will be null and void
from the outset. Anyone who acquires or owns Shares in violation of the aggregate Share ownership limit, unless such ownership
limit or limits have been waived by the Investment Manager, or the other restrictions on transfer or ownership in the Bylaws,
bears the risk of a financial loss when the Shares are redeemed or sold, if the NAV of the Shares falls between the date of purchase
and the date of repurchase. Investment
in “kickers”. investments
through pass-through subsidiaries (with rights to receive preferred economic returns) and “kickers,” for U.S. federal
income tax purposes is unclear. If the IRS were to successfully challenge the Fund’s characterization of an investment,
it could adversely affect the Fund’s REIT status. Revocation
of the Fund’s qualification for taxation as a REIT may cause adverse consequences to Investors Legislative
or regulatory action related to federal income tax laws could adversely affect Fund’s Investors and/or the Fund’s
business. The
Investment Manager and its affiliates have limited experience managing a portfolio of assets owned by a fund that qualifies for
taxation as REIT. You
are strongly advised to consult your own tax advisor regarding the U.S. federal, state, local and non-U.S. tax consequences of
the purchase, ownership, and disposition of shares in the Fund (including any possible differing treatment of such shares). For
a discussion of the U.S. federal income tax consequences of an investment in the Fund, see the section titled Certain U.S. Federal
Income Tax Considerations. Certain
Unforeseen Risks THE
DISCUSSION OF RISKS IS A SUMMARY OF CERTAIN SIGNIFICANT RISKS RELATING TO AN INVESTMENT IN THE SHARES. THIS SUMMARY SHOULD NOT
BE INTERPRETED AS A REPRESENTATION THAT THE MATTERS REFERRED TO HEREIN ARE THE ONLY RISKS RELATED TO AN INVESTMENT IN THE FUND. </t>
        </is>
      </c>
    </row>
    <row r="14">
      <c r="A14" s="4" t="inlineStr">
        <is>
          <t>Risks Related to Fund Management and CrowdStreet Operation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Risks
Related to Fund Management and CrowdStreet Operations</t>
        </is>
      </c>
    </row>
    <row r="17">
      <c r="A17" s="4" t="inlineStr">
        <is>
          <t>Reliance on and Consequences of Relationship with CrowdStreet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Reliance
on and Consequences of Relationship with CrowdStreet In
addition, any adverse changes in the financial condition of CrowdStreet, the Investment Manager, or the CrowdStreet Affiliates
could hinder the ability of the Investment Manager to successfully manage the Fund’s operations and Portfolio Companies,
in which case the Fund’s operating performance could suffer and adversely impact the value of an investment in the Fund.</t>
        </is>
      </c>
    </row>
    <row r="20">
      <c r="A20" s="4" t="inlineStr">
        <is>
          <t>The success of the Fund depends on key personnel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The
success of the Fund depends on key personnel</t>
        </is>
      </c>
    </row>
    <row r="23">
      <c r="A23" s="4" t="inlineStr">
        <is>
          <t>Conflicts of interest due to common management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onflicts
of interest due to common management The
loss of the services of one or more Fund Managers could have an adverse impact on the Fund’ ability to realize its investment
objective. In addition, each Fund Manager will continue to have responsibilities with respect to other funds and accounts managed
and advised by the Investment Manager, and will not be required to devote their time and attention exclusively to the Fund. Thus,
such persons will have demands made on their time for the investment, monitoring, exit strategy and other functions of other funds
and accounts.</t>
        </is>
      </c>
    </row>
    <row r="26">
      <c r="A26" s="4" t="inlineStr">
        <is>
          <t>The continued operation of the CrowdStreet website is critical to the administration and investment program of the Fund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The
continued operation of the CrowdStreet website is critical to the administration and investment program of the Fund. </t>
        </is>
      </c>
    </row>
    <row r="29">
      <c r="A29" s="4" t="inlineStr">
        <is>
          <t>CrowdStreet or the Investment Manager may have inadequate compliance functions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CrowdStreet
or the Investment Manager may have inadequate compliance functions. </t>
        </is>
      </c>
    </row>
    <row r="32">
      <c r="A32" s="4" t="inlineStr">
        <is>
          <t>Placement Agents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Placement
Agents financial
or other transactions with or (iii) otherwise convey benefits through commercial activities to a placement agent. As such, certain
conflicts of interest may exist between such persons and a placement agent. Such transactions may occur in the future and generally
there is no limit to the amount of such transactions that may occur. Placement agents may perform investment advisory and other
services for other investment entities with investment objectives and policies similar to those of the Fund or other funds managed
or sponsored by CrowdStreet or the Investment Manager. Such entities may compete with the Fund or such other funds for investment
opportunities and may invest directly in such investment opportunities. Placement agents that invest in such other funds may do
so on terms that are more favorable than those of the Fund. A placement agent may pay all or a portion of the fees paid to it
to certain of its affiliates, including, without limitation, financial advisors whose clients purchase Shares. Such fee arrangements
may create an incentive for a placement agent to encourage investment in the Fund, independent of a prospective Investor’s
objectives.</t>
        </is>
      </c>
    </row>
    <row r="35">
      <c r="A35" s="4" t="inlineStr">
        <is>
          <t>Investor confidential information on the CrowdStreet website is susceptible to cybersecurity risk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Investor
confidential information on the CrowdStreet website is susceptible to cybersecurity risks Because
techniques used to obtain unauthorized access to or to otherwise sabotage computer systems change frequently and generally are
not recognized until they are launched against a target, CrowdStreet and any of its technology service providers (e.g., web hosting
service providers) may be unable to anticipate these techniques or to implement adequate preventative measures. If
investors’ confidential information becomes subject to a data security breach, then CrowdStreet would need to provide any
disclosures required by applicable law, which may prove costly to provide and are likely to lead to widespread negative publicity
about CrowdStreet and the CrowdStreet website. Any negative publicity of this nature may cause our investors, affiliates and partners
to lose confidence in the effectiveness of our data security measures. Any actual or perceived security breach would harm our
reputation, potentially cause us to lose investors and could adversely affect the value of your investment in the Fund. CrowdStreet’s
privacy policies with respect to confidential information stored on the Marketplace and our systems supporting the Marketplace
are set forth on the CrowdStreet website at www.CrowdStreet.com.</t>
        </is>
      </c>
    </row>
    <row r="38">
      <c r="A38" s="4" t="inlineStr">
        <is>
          <t>Risks Associated with Investment Strategy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Risks
Associated with Investment Strategy</t>
        </is>
      </c>
    </row>
    <row r="41">
      <c r="A41" s="4" t="inlineStr">
        <is>
          <t>The Fund's investments will be subject to the risks typically associated with investments in real estate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The
Fund’s investments will be subject to the risks typically associated with investments in real estate. </t>
        </is>
      </c>
    </row>
    <row r="44">
      <c r="A44" s="4" t="inlineStr">
        <is>
          <t>The Fund's investment portfolio will be impacted by the performance of the commercial real estate market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The
Fund’s investment portfolio will be impacted by the performance of the commercial real estate market.
• General
and local economic conditions and negative developments in the business economy, the
supply and demand for properties, and the financial resources of tenants;
• Changes
in building, environmental, zoning, and other laws;
• Changes
in real property tax rates;
• Changes
in interest rates and the availability of mortgage funds, which may render the purchase,
sale, or refinancing of properties difficult or impracticable;
• Environmental
risks, such as cleanup costs and other liabilities from hazardous waste, mold, or indoor
air pollution;
• Uninsured
casualties, acts of God (such as earthquake, tsunami, hurricane, wind, flood, epidemic),
war, terrorism, nuclear accident, labor dispute, riot, and other factors that are beyond
the control of the Fund and may not be insurable at reasonable cost to the full extent
needed to protect the real estate or its revenue-generating capacity;
• Development,
redevelopment, and construction delays and cost overruns.</t>
        </is>
      </c>
    </row>
    <row r="47">
      <c r="A47" s="4" t="inlineStr">
        <is>
          <t>Construction and renovation is subject to risks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Construction
and renovation is subject to risks. </t>
        </is>
      </c>
    </row>
    <row r="50">
      <c r="A50" s="4" t="inlineStr">
        <is>
          <t>The investment strategy includes investments in special situation and distressed assets that involve significant risks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The
investment strategy includes investments in special situation and distressed assets that involve significant risks. commercial
properties to become subject to bankruptcy proceedings. As such, these Portfolio Companies could subject the Fund to certain additional
potential liabilities that may exceed the value of the Fund’s original investment. Under certain circumstances, payments
or distributions to the Fund may be reclaimed if any such payment or distribution is later determined to have been a fraudulent
conveyance, a preferential payment or a similar transaction under the applicable bankruptcy and insolvency laws. In addition,
under certain circumstances, a lender that has inappropriately exercised control of the management and policies of a debtor may
have its claims subordinated or disallowed, or may be found liable for damages suffered by parties as a result of such actions.
Further, in liquidation and other forms of insolvency and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assets or a new security the
value of which will be less than the purchase price paid by the Fund. The
Fund may also invest in highly leveraged commercial properties. Portfolio Companies in leveraged commercial properties involve
a number of significant risks. Leveraged commercial properties in which the Fund invests may have limited financial resources
and may be unable to meet their obligations under their debt securities that the Fund holds. Such developments may be accompanied
by a deterioration in the value of any collateral and a reduction in the likelihood of the Fund realizing any guarantees that
it may have obtained in connection with its investment. Smaller leveraged commercial properties also may have less predictable
operating results and may require substantial additional capital to support their operations, finance their expansion or maintain
their competitive position.</t>
        </is>
      </c>
    </row>
    <row r="53">
      <c r="A53" s="4" t="inlineStr">
        <is>
          <t>Leveraged investments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Leveraged
investments</t>
        </is>
      </c>
    </row>
    <row r="56">
      <c r="A56" s="4" t="inlineStr">
        <is>
          <t>Unsuccessful real estate investments may result in poor returns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Unsuccessful
real estate investments may result in poor returns</t>
        </is>
      </c>
    </row>
    <row r="59">
      <c r="A59" s="4" t="inlineStr">
        <is>
          <t>Debt incurred by a Portfolio Company increases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Debt
incurred by a Portfolio Company increases risk. Equity
investments in a Portfolio Company will be subordinate to existing and future indebtedness of a Portfolio Company. A significant
portion of the Fund’s investments will generally constitute equity interests in a Portfolio Company, not indebtedness</t>
        </is>
      </c>
    </row>
    <row r="62">
      <c r="A62" s="4" t="inlineStr">
        <is>
          <t>Co-Investment risks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Co-Investment
risks. </t>
        </is>
      </c>
    </row>
    <row r="65">
      <c r="A65" s="4" t="inlineStr">
        <is>
          <t>The Fund is subject to risks of expedited transactions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The
Fund is subject to risks of expedited transactions. </t>
        </is>
      </c>
    </row>
    <row r="68">
      <c r="A68" s="4" t="inlineStr">
        <is>
          <t>The Fund is non-diversified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The
Fund is non-diversified. </t>
        </is>
      </c>
    </row>
    <row r="71">
      <c r="A71" s="4" t="inlineStr">
        <is>
          <t>Real estate valuation is inherently inexact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Real
estate valuation is inherently inexact. optimistic.
The risk of poor investment returns in such situations is increased. Poor returns may negatively affect the Fund’s ability
to make distributions to investors and may result in a total loss of an investor’s investment in the Fund.</t>
        </is>
      </c>
    </row>
    <row r="74">
      <c r="A74" s="4" t="inlineStr">
        <is>
          <t>No guarantee of distributions of current income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No
guarantee of distributions of current income. </t>
        </is>
      </c>
    </row>
    <row r="77">
      <c r="A77" s="4" t="inlineStr">
        <is>
          <t>Returns and loss rates on underlying investments may be uncertain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Returns
and loss rates on underlying investments may be uncertain. </t>
        </is>
      </c>
    </row>
    <row r="80">
      <c r="A80" s="4" t="inlineStr">
        <is>
          <t>Delays in filling vacancies or selling real estate could adversely affect Portfolio Companie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Delays
in filling vacancies or selling real estate could adversely affect Portfolio Companies. </t>
        </is>
      </c>
    </row>
    <row r="83">
      <c r="A83" s="4" t="inlineStr">
        <is>
          <t>The Fund' investments may be subject to indirect or direct environmental risk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The
Fund’ investments may be subject to indirect or direct environmental risks</t>
        </is>
      </c>
    </row>
    <row r="86">
      <c r="A86" s="4" t="inlineStr">
        <is>
          <t>The Fund' investments will be subject to risks of natural disasters, terrorist acts and similar dislocation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The
Fund’ investments will be subject to risks of natural disasters, terrorist acts and similar dislocations. </t>
        </is>
      </c>
    </row>
    <row r="89">
      <c r="A89" s="4" t="inlineStr">
        <is>
          <t>Risks Associated with the Fund's Structure and Terms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Risks
Associated with the Fund’s Structure and Terms</t>
        </is>
      </c>
    </row>
    <row r="92">
      <c r="A92" s="4" t="inlineStr">
        <is>
          <t>Reliance on the Investment Manager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Reliance
on the Investment Manager</t>
        </is>
      </c>
    </row>
    <row r="95">
      <c r="A95" s="4" t="inlineStr">
        <is>
          <t>The Fund is newly formed with limited operating history, and past investment performance is not indicative of the Fund's future investments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The
Fund is newly formed with limited operating history, and past investment performance is not indicative of the Fund’s future
investments The Fund To
the extent that the Investment Manager or CrowdStreet is responsible for or otherwise associated with the investment results of
a prior fund or separately managed account, those results are, in any event, past results and are not necessarily indicative of
future results of the Fund’s investments. Any such prior funds or separately managed accounts may have benefited from investment
opportunities and general market conditions that may not repeat themselves, including the availability of debt capital on attractive
terms. The Fund may not be able to achieve the same returns or profitable investment opportunities or deploy or return capital
as quickly as any such prior funds, and favorable market conditions may not arise. There can be no assurance that any of the Fund’s
investments will perform as well as any past investments of any such prior funds.</t>
        </is>
      </c>
    </row>
    <row r="98">
      <c r="A98" s="4" t="inlineStr">
        <is>
          <t>The Fund's investments will be illiquid, long-term investments with limited transferability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The
Fund’s investments will be illiquid, long-term investments with limited transferability. investors,
if any, from an investment will generally occur only upon the partial or complete disposition or refinancing of the property underlying
such investment. Further, the Fund does not expect that it will have any ability to determine when and if a disposition or refinancing
of a property will occur, subjected to the limitations of the offering documents for each deal. While an investment may be realized
at any time, it is not generally expected that this will not occur for several years after the investment is made. Dispositions
of investments may also be subject to contractual limitations on transfer, the desire to minimize or delay transfer or taxes,
or other restrictions that would interfere with the subsequent disposition of such investments or adversely affect the terms that
could be obtained upon any disposition thereof. Typically, Portfolio Company investors such as the Fund are prohibited from selling,
assigning, or transferring their assets without the prior written consent of the issuer. As a result, there is a significant risk
that the Fund may be unable to realize its investment objectives by sale or other disposition at attractive prices or will otherwise
be unable to complete any exit strategy.</t>
        </is>
      </c>
    </row>
    <row r="101">
      <c r="A101" s="4" t="inlineStr">
        <is>
          <t>Shares in the Fund will be subject to transfer restrictions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Shares
in the Fund will be subject to transfer restrictions</t>
        </is>
      </c>
    </row>
    <row r="104">
      <c r="A104" s="4" t="inlineStr">
        <is>
          <t>Economic interest of the Investment Manager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Economic
interest of the Investment Manager </t>
        </is>
      </c>
    </row>
    <row r="107">
      <c r="A107" s="4" t="inlineStr">
        <is>
          <t>Term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Term</t>
        </is>
      </c>
    </row>
    <row r="110">
      <c r="A110" s="4" t="inlineStr">
        <is>
          <t>The Fund may make investments which may not be realized prior to the date the Fund begins its liquidation and winding-down period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The
Fund may make investments which may not be realized prior to the date the Fund begins its liquidation and winding-down period</t>
        </is>
      </c>
    </row>
    <row r="113">
      <c r="A113" s="4" t="inlineStr">
        <is>
          <t>Reserves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Reserves</t>
        </is>
      </c>
    </row>
    <row r="116">
      <c r="A116" s="4" t="inlineStr">
        <is>
          <t>In-kind distributions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 xml:space="preserve">In-kind
distributions. </t>
        </is>
      </c>
    </row>
    <row r="119">
      <c r="A119" s="4" t="inlineStr">
        <is>
          <t>Risks Generally Associated with Investments in Securities and Private Investment Funds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Risks
Generally Associated with Investments in Securities and Private Investment Funds</t>
        </is>
      </c>
    </row>
    <row r="122">
      <c r="A122" s="4" t="inlineStr">
        <is>
          <t>Suitability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Suitability</t>
        </is>
      </c>
    </row>
    <row r="125">
      <c r="A125" s="4" t="inlineStr">
        <is>
          <t>Investors will lack control of the Fund and will have limited voting rights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Investors
will lack control of the Fund and will have limited voting rights There
is no assurance that the Fund will be able to achieve its investment objectives, as a result of which you may lose some or all
of your investment. All investing activities risk the loss of capital. While the Fund will attempt to moderate these risks, there
can be no assurance that the Fund will be successful, or that investors will
not suffer significant losses. No guarantee or representation is made that investment objectives of the Fund will be achieved.
You should not subscribe unless you can readily bear the consequences of such loss.</t>
        </is>
      </c>
    </row>
    <row r="128">
      <c r="A128" s="4" t="inlineStr">
        <is>
          <t>Failure to raise enough capital to execute the investment program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Failure
to raise enough capital to execute the investment program</t>
        </is>
      </c>
    </row>
    <row r="131">
      <c r="A131" s="4" t="inlineStr">
        <is>
          <t>There are risks of Investors not receiving any distributable cash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There
are risks of Investors not receiving any distributable cash</t>
        </is>
      </c>
    </row>
    <row r="134">
      <c r="A134" s="4" t="inlineStr">
        <is>
          <t>The Fund will face substantial competition for suitable investments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The
Fund will face substantial competition for suitable investments</t>
        </is>
      </c>
    </row>
    <row r="137">
      <c r="A137" s="4" t="inlineStr">
        <is>
          <t>The Fund's investments will be subject to risks from general economic and market conditions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The
Fund’s investments will be subject to risks from general economic and market conditions</t>
        </is>
      </c>
    </row>
    <row r="140">
      <c r="A140" s="4" t="inlineStr">
        <is>
          <t>The Fund is subject to risks related to pandemic [Member]</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 xml:space="preserve">The
Fund is subject to risks related to pandemic. </t>
        </is>
      </c>
    </row>
    <row r="143">
      <c r="A143" s="4" t="inlineStr">
        <is>
          <t>Risks Related to Conflicts of Interest [Member]</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Risks
Related to Conflicts of Interest</t>
        </is>
      </c>
    </row>
    <row r="146">
      <c r="A146" s="4" t="inlineStr">
        <is>
          <t>Project Sponsors will provide compensation to CrowdStreet [Member]</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Project
Sponsors will provide compensation to CrowdStreet</t>
        </is>
      </c>
    </row>
    <row r="149">
      <c r="A149" s="4" t="inlineStr">
        <is>
          <t>Transactions with and payment of fees to CrowdStreet Affiliates [Member]</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Transactions
with and payment of fees to CrowdStreet Affiliates</t>
        </is>
      </c>
    </row>
    <row r="152">
      <c r="A152" s="4" t="inlineStr">
        <is>
          <t>Fees paid by Project Sponsors to access the Marketplace may present conflicts of interest [Member]</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 xml:space="preserve">Fees
paid by Project Sponsors to access the Marketplace may present conflicts of interest. </t>
        </is>
      </c>
    </row>
    <row r="155">
      <c r="A155" s="4" t="inlineStr">
        <is>
          <t>Conflicts relating to the purchase and sale of investments; no obligation to offer any particular investment opportunity to the Fund [Member]</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Conflicts
relating to the purchase and sale of investments; no obligation to offer any particular investment opportunity to the Fund Subject
to investment allocation requirements applicable to other funds, investment opportunities will be allocated among the Fund and
such other funds in a manner that the Investment Manager and the applicable investment adviser or general partner of such other
funds believe, in their sole discretion, to be appropriate given the factors they believe to be relevant. As a result, the Investment
Manager will have no obligation to offer any particular investment opportunity to the Fund, and the Investment Manager may offer
investment opportunities in accordance with the foregoing to the exclusion of the Fund or cause the Fund to make an investment
that others determine not to make. As a result, the Fund may receive a smaller allocation, or no allocation at all, of any such
investment and the Fund may be left with less attractive investment opportunities as a result of this conflict.</t>
        </is>
      </c>
    </row>
    <row r="158">
      <c r="A158" s="4" t="inlineStr">
        <is>
          <t>The terms of the engagement by the Fund of the Investment Manager and its affiliates may not be negotiated at arm's-length [Member]</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The
terms of the engagement by the Fund of the Investment Manager and its affiliates may not be negotiated at arm’s-length.</t>
        </is>
      </c>
    </row>
    <row r="161">
      <c r="A161" s="4" t="inlineStr">
        <is>
          <t>The Investment Manager may organize, manage or otherwise engage in other investment funds or ventures while managing the Fund [Member]</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The
Investment Manager may organize, manage or otherwise engage in other investment funds or ventures while managing the Fund. Personnel
working on behalf of the Investment Manager will devote such time as may be necessary to conduct the business affairs of the Investment
Manager and the Fund in an appropriate manner. However, agreements between the Fund and investors do not impose any specific obligations
or requirements concerning the specific amount of time or resources devoted to the affairs of the Fund. The Investment Manager
(and CrowdStreet) personnel will work on behalf of multiple funds and may also perform services for CrowdStreet, the Marketplace,
or other CrowdStreet affiliates and, therefore, conflicts may arise in the allocation of personnel and their time. The
Investment Company Act limits or prohibits the Fund from participating in certain transactions and co-investments with certain
of its affiliates. The Fund generally will be prohibited, for example, from buying or selling any securities from or to another
client of the Investment Manager or its affiliates. The Investment Company Act also prohibits certain “joint” transactions
with certain of the Fund’s affiliates, which in certain circumstances could include investments in the same portfolio company
(whether at the same or different times to the extent the transaction involves jointness). If a person acquires more than 25%
of the Fund’s voting securities, the Fund generally will be prohibited from buying or selling any security from or to such
person or certain of that person’s affiliates, or entering into prohibited joint transactions with such persons. Similar
restrictions limit the Fund’s ability to transact business with its officers or Independent Directors or their affiliates.
The SEC has interpreted the Investment Company Act rules governing transactions with affiliates to prohibit certain “joint
transactions” involving entities that share a common investment adviser. As a result of these restrictions, the scope of
investment opportunities that would otherwise be available to the Fund may be limited. Employees,
investment consultants, partners and affiliates, officers, and directors affiliated with CrowdStreet, the Investment Manager,
and the Fund will be entitled to certain rights of exculpation and indemnification for liabilities incurred in connection with
the affairs of the Fund. Furthermore,
the Investment Manager is structured as a limited liability company, and the sole member of the Investment Manager generally will
not be liable for the Investment Manager’s debts and obligations. In consequence, Investors may have little or no recourse
to the assets of the member of the Investment Manager even if the Investment Manager breaches a duty to the Investors or to the
Fund. Notwithstanding
any applicable provisions of the Bylaws, Investors may have, or be entitled to, rights, claims, causes of action or remedies that
cannot be waived or forfeited under applicable law. In particular, Investors should consult with their own legal counsel before
concluding that any particular claims against the Investment Manager or its beneficial owners have been waived or forfeited by
virtue of the Bylaws or otherwise.</t>
        </is>
      </c>
    </row>
    <row r="164">
      <c r="A164" s="4" t="inlineStr">
        <is>
          <t>Legal counsel to the Fund does not also represent the Investors [Member]</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 xml:space="preserve">Legal
counsel to the Fund does not also represent the Investors. </t>
        </is>
      </c>
    </row>
    <row r="167">
      <c r="A167" s="4" t="inlineStr">
        <is>
          <t>Risks Related to Third Parties [Member]</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Risks
Related to Third Parties</t>
        </is>
      </c>
    </row>
    <row r="170">
      <c r="A170" s="4" t="inlineStr">
        <is>
          <t>The success of the Fund is dependent on the performance of the Project Sponsors and other third parties over which the Fund has no control [Member]</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The
success of the Fund is dependent on the performance of the Project Sponsors and other third parties over which the Fund has no
control In
addition, the success of each Portfolio Company is dependent on the performance of third parties, such as developers, lenders,
borrowers, etc. These third parties are solely responsible for operating their respective businesses, and their poor management
or poor financial condition, or their engagement in illegal or otherwise ill-advised activities, could adversely affect the performance
of a Portfolio Company or expose a Portfolio Company to unanticipated operating risks. If a third party’s ability to render
services, make payments, or otherwise perform obligations in respect of a Portfolio Company is adversely affected, the expected
payments or distributions on a Portfolio Company in that Portfolio Company may be reduced, if received at all.</t>
        </is>
      </c>
    </row>
    <row r="173">
      <c r="A173" s="4" t="inlineStr">
        <is>
          <t>Portfolio Companies may depend on third parties with limited to no operating history [Member]</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Portfolio
Companies may depend on third parties with limited to no operating history</t>
        </is>
      </c>
    </row>
    <row r="176">
      <c r="A176" s="4" t="inlineStr">
        <is>
          <t>The Investment Manager relies on information provided by third parties [Member]</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 xml:space="preserve">The
Investment Manager relies on information provided by third parties. </t>
        </is>
      </c>
    </row>
    <row r="179">
      <c r="A179" s="4" t="inlineStr">
        <is>
          <t>Investors do not have recourse against Project Sponsors, other managers or owners of Portfolio Companies, or third-party service providers of Portfolio Companies [Member]</t>
        </is>
      </c>
      <c r="B179" s="4" t="inlineStr">
        <is>
          <t xml:space="preserve"> </t>
        </is>
      </c>
    </row>
    <row r="180">
      <c r="A180" s="3" t="inlineStr">
        <is>
          <t>General Description of Registrant [Abstract]</t>
        </is>
      </c>
      <c r="B180" s="4" t="inlineStr">
        <is>
          <t xml:space="preserve"> </t>
        </is>
      </c>
    </row>
    <row r="181">
      <c r="A181" s="4" t="inlineStr">
        <is>
          <t>Risk [Text Block]</t>
        </is>
      </c>
      <c r="B181" s="4" t="inlineStr">
        <is>
          <t>Investors
do not have recourse against Project Sponsors, other managers or owners of Portfolio Companies, or third-party service providers
of Portfolio Companies</t>
        </is>
      </c>
    </row>
    <row r="182">
      <c r="A182" s="4" t="inlineStr">
        <is>
          <t>Portfolio Companies may rely on third-party property managers and leasing agents for effective operations [Member]</t>
        </is>
      </c>
      <c r="B182" s="4" t="inlineStr">
        <is>
          <t xml:space="preserve"> </t>
        </is>
      </c>
    </row>
    <row r="183">
      <c r="A183" s="3" t="inlineStr">
        <is>
          <t>General Description of Registrant [Abstract]</t>
        </is>
      </c>
      <c r="B183" s="4" t="inlineStr">
        <is>
          <t xml:space="preserve"> </t>
        </is>
      </c>
    </row>
    <row r="184">
      <c r="A184" s="4" t="inlineStr">
        <is>
          <t>Risk [Text Block]</t>
        </is>
      </c>
      <c r="B184" s="4" t="inlineStr">
        <is>
          <t xml:space="preserve">Portfolio
Companies may rely on third-party property managers and leasing agents for effective operations. </t>
        </is>
      </c>
    </row>
    <row r="185">
      <c r="A185" s="4" t="inlineStr">
        <is>
          <t>Investments with third parties in Portfolio Companies have risks [Member]</t>
        </is>
      </c>
      <c r="B185" s="4" t="inlineStr">
        <is>
          <t xml:space="preserve"> </t>
        </is>
      </c>
    </row>
    <row r="186">
      <c r="A186" s="3" t="inlineStr">
        <is>
          <t>General Description of Registrant [Abstract]</t>
        </is>
      </c>
      <c r="B186" s="4" t="inlineStr">
        <is>
          <t xml:space="preserve"> </t>
        </is>
      </c>
    </row>
    <row r="187">
      <c r="A187" s="4" t="inlineStr">
        <is>
          <t>Risk [Text Block]</t>
        </is>
      </c>
      <c r="B187" s="4" t="inlineStr">
        <is>
          <t>Investments
with third parties in Portfolio Companies have risks. The
Fund’s investments will generally include equity interests in entities in which other investors also hold equity interests.
The Fund will hold non-controlling interests in such entities. For example, a third party may hold the general partner (or equivalent)
interest in, and therefore control, a Portfolio Company. In addition, a
third party may be awarded consent rights regarding the management or sale of a Portfolio Company’s assets, including where
the Fund owns a substantial interest in the Portfolio Company. Therefore, the Investment Manager generally will not have the ability
to direct the management of, or decisions regarding the sale of, such a Portfolio Company. As a result of the foregoing, the Fund
may have a limited ability to protect its position in a particular investment and may not be able to dispose of an investment
at a time when it otherwise would have. Even absent a contractual restriction on the Fund’s ability to manage or sell a
Portfolio Company on behalf of the Fund, a third party who has co-invested in a Portfolio Company alongside the Fund may determine
not to sell its portion of such Portfolio Company at the same time as the Fund. This could hinder the Fund’s ability to
find a buyer for such Portfolio Company or liquidate its Portfolio Company. Even if the Fund is able to find a buyer, the Fund
may receive a lower price, or less favorable terms, than otherwise would have been the case. Investing
alongside another fund or other third parties will involve risks not present in investments where a third party is not involved,
including the possibility that a third-party partner or co-venturer may have financial difficulties resulting in a negative impact
on such investment, may have economic or business interests or goals which are inconsistent with those of the Fund, may cause
reputational risk or harm to the Fund, or may be in a position to take (or block) action in a manner contrary to the Fund’s
investment objectives, or the increased possibility of default by, diminished liquidity or insolvency of, the third party, due
to a sustained or general economic downturn. Furthermore, if a co-venturer defaults on its funding obligations, the Fund may be
required to make up the shortfall. The occurrence of any of the foregoing may have a material adverse effect on the Fund and its
investments.</t>
        </is>
      </c>
    </row>
    <row r="188">
      <c r="A188" s="4" t="inlineStr">
        <is>
          <t>Risks Related to Compliance, Regulation, and Certain Tax Matters [Member]</t>
        </is>
      </c>
      <c r="B188" s="4" t="inlineStr">
        <is>
          <t xml:space="preserve"> </t>
        </is>
      </c>
    </row>
    <row r="189">
      <c r="A189" s="3" t="inlineStr">
        <is>
          <t>General Description of Registrant [Abstract]</t>
        </is>
      </c>
      <c r="B189" s="4" t="inlineStr">
        <is>
          <t xml:space="preserve"> </t>
        </is>
      </c>
    </row>
    <row r="190">
      <c r="A190" s="4" t="inlineStr">
        <is>
          <t>Risk [Text Block]</t>
        </is>
      </c>
      <c r="B190" s="4" t="inlineStr">
        <is>
          <t>Risks
Related to Compliance, Regulation, and Certain Tax Matters</t>
        </is>
      </c>
    </row>
    <row r="191">
      <c r="A191" s="4" t="inlineStr">
        <is>
          <t>CrowdStreet and the Fund's business is subject to extensive government regulation, supervision, examination and enforcement, which could adversely affect CrowdStreet or the Fund's business, results of operations and financial condition [Member]</t>
        </is>
      </c>
      <c r="B191" s="4" t="inlineStr">
        <is>
          <t xml:space="preserve"> </t>
        </is>
      </c>
    </row>
    <row r="192">
      <c r="A192" s="3" t="inlineStr">
        <is>
          <t>General Description of Registrant [Abstract]</t>
        </is>
      </c>
      <c r="B192" s="4" t="inlineStr">
        <is>
          <t xml:space="preserve"> </t>
        </is>
      </c>
    </row>
    <row r="193">
      <c r="A193" s="4" t="inlineStr">
        <is>
          <t>Risk [Text Block]</t>
        </is>
      </c>
      <c r="B193" s="4" t="inlineStr">
        <is>
          <t>CrowdStreet
and the Fund’s business is subject to extensive government regulation, supervision, examination and enforcement, which could
adversely affect CrowdStreet or the Fund’s business, results of operations and financial condition. CrowdStreet,
the Investment Manager, and the Fund also may be subject to potential enforcement, supervisions and other actions that may be
brought by state attorneys general or other state and federal enforcement authorities and other governmental agencies. Any such
actions could subject CrowdStreet, the Investment Manager, or the Fund to civil money penalties, customer remediation and increased
compliance costs, as well as damage CrowdStreet’s, the Investment Manager’s, or the Fund’s reputation and brand
and could limit or prohibit CrowdStreet’s, the Investment Manager’s, or the Fund’s ability to offer certain
products and services or engage in certain business practices.</t>
        </is>
      </c>
    </row>
    <row r="194">
      <c r="A194" s="4" t="inlineStr">
        <is>
          <t>The Fund is subject to the risks relating to compliance with applicable law [Member]</t>
        </is>
      </c>
      <c r="B194" s="4" t="inlineStr">
        <is>
          <t xml:space="preserve"> </t>
        </is>
      </c>
    </row>
    <row r="195">
      <c r="A195" s="3" t="inlineStr">
        <is>
          <t>General Description of Registrant [Abstract]</t>
        </is>
      </c>
      <c r="B195" s="4" t="inlineStr">
        <is>
          <t xml:space="preserve"> </t>
        </is>
      </c>
    </row>
    <row r="196">
      <c r="A196" s="4" t="inlineStr">
        <is>
          <t>Risk [Text Block]</t>
        </is>
      </c>
      <c r="B196" s="4" t="inlineStr">
        <is>
          <t xml:space="preserve">The
Fund is subject to the risks relating to compliance with applicable law. </t>
        </is>
      </c>
    </row>
    <row r="197">
      <c r="A197" s="4" t="inlineStr">
        <is>
          <t>The Fund may be adversely affected if it does not perfect an exemption from registration under federal and state securities laws [Member]</t>
        </is>
      </c>
      <c r="B197" s="4" t="inlineStr">
        <is>
          <t xml:space="preserve"> </t>
        </is>
      </c>
    </row>
    <row r="198">
      <c r="A198" s="3" t="inlineStr">
        <is>
          <t>General Description of Registrant [Abstract]</t>
        </is>
      </c>
      <c r="B198" s="4" t="inlineStr">
        <is>
          <t xml:space="preserve"> </t>
        </is>
      </c>
    </row>
    <row r="199">
      <c r="A199" s="4" t="inlineStr">
        <is>
          <t>Risk [Text Block]</t>
        </is>
      </c>
      <c r="B199" s="4" t="inlineStr">
        <is>
          <t>The
Fund may be adversely affected if it does not perfect an exemption from registration under federal and state securities laws.
While
the Fund believes reliance on such exemption is justified, no assurance can be given that the offering currently qualifies or
will continue to qualify under the exemptive provisions of Regulation D because of, among other things, the adequacy of disclosure
and the manner of distribution, the timeliness of filings, the existence of similar offerings in the past or in the future, or
the retroactive change of any securities law or regulation. If the Fund fails to qualify for such exemptions under U.S. federal
or one or more states’ securities laws then the rescission of sales of Shares at prices higher than the current value of
those Shares, thus resulting in a potentially material and adverse effect on the Fund’s performance and business, may occur.
Further, even non-meritorious claims that offers and sales of Shares were not made in compliance with applicable securities laws
could materially and adversely affect the Fund’s ability to conduct its business.</t>
        </is>
      </c>
    </row>
    <row r="200">
      <c r="A200" s="4" t="inlineStr">
        <is>
          <t>The Investment Manager is subject to regulation as an investment adviser under the Investment Advisers Act [Member]</t>
        </is>
      </c>
      <c r="B200" s="4" t="inlineStr">
        <is>
          <t xml:space="preserve"> </t>
        </is>
      </c>
    </row>
    <row r="201">
      <c r="A201" s="3" t="inlineStr">
        <is>
          <t>General Description of Registrant [Abstract]</t>
        </is>
      </c>
      <c r="B201" s="4" t="inlineStr">
        <is>
          <t xml:space="preserve"> </t>
        </is>
      </c>
    </row>
    <row r="202">
      <c r="A202" s="4" t="inlineStr">
        <is>
          <t>Risk [Text Block]</t>
        </is>
      </c>
      <c r="B202" s="4" t="inlineStr">
        <is>
          <t xml:space="preserve">The
Investment Manager is subject to regulation as an investment adviser under the Investment Advisers Act. </t>
        </is>
      </c>
    </row>
    <row r="203">
      <c r="A203" s="4" t="inlineStr">
        <is>
          <t>Changes in regulation of financial institutions may affect our business [Member]</t>
        </is>
      </c>
      <c r="B203" s="4" t="inlineStr">
        <is>
          <t xml:space="preserve"> </t>
        </is>
      </c>
    </row>
    <row r="204">
      <c r="A204" s="3" t="inlineStr">
        <is>
          <t>General Description of Registrant [Abstract]</t>
        </is>
      </c>
      <c r="B204" s="4" t="inlineStr">
        <is>
          <t xml:space="preserve"> </t>
        </is>
      </c>
    </row>
    <row r="205">
      <c r="A205" s="4" t="inlineStr">
        <is>
          <t>Risk [Text Block]</t>
        </is>
      </c>
      <c r="B205" s="4" t="inlineStr">
        <is>
          <t xml:space="preserve">Changes
in regulation of financial institutions may affect our business. </t>
        </is>
      </c>
    </row>
    <row r="206">
      <c r="A206" s="4" t="inlineStr">
        <is>
          <t>Changes in regulation of internet commerce may affect the Fund [Member]</t>
        </is>
      </c>
      <c r="B206" s="4" t="inlineStr">
        <is>
          <t xml:space="preserve"> </t>
        </is>
      </c>
    </row>
    <row r="207">
      <c r="A207" s="3" t="inlineStr">
        <is>
          <t>General Description of Registrant [Abstract]</t>
        </is>
      </c>
      <c r="B207" s="4" t="inlineStr">
        <is>
          <t xml:space="preserve"> </t>
        </is>
      </c>
    </row>
    <row r="208">
      <c r="A208" s="4" t="inlineStr">
        <is>
          <t>Risk [Text Block]</t>
        </is>
      </c>
      <c r="B208" s="4" t="inlineStr">
        <is>
          <t xml:space="preserve">Changes
in regulation of internet commerce may affect the Fund. </t>
        </is>
      </c>
    </row>
    <row r="209">
      <c r="A209" s="4" t="inlineStr">
        <is>
          <t>Cost of complying with regulations may affect the Fund's ability to make payments or distributions to Investors [Member]</t>
        </is>
      </c>
      <c r="B209" s="4" t="inlineStr">
        <is>
          <t xml:space="preserve"> </t>
        </is>
      </c>
    </row>
    <row r="210">
      <c r="A210" s="3" t="inlineStr">
        <is>
          <t>General Description of Registrant [Abstract]</t>
        </is>
      </c>
      <c r="B210" s="4" t="inlineStr">
        <is>
          <t xml:space="preserve"> </t>
        </is>
      </c>
    </row>
    <row r="211">
      <c r="A211" s="4" t="inlineStr">
        <is>
          <t>Risk [Text Block]</t>
        </is>
      </c>
      <c r="B211" s="4" t="inlineStr">
        <is>
          <t>Cost
of complying with regulations may affect the Fund’s ability to make payments or distributions to Investors are
various local, state and federal fire, health, life-safety, building code, zoning, environmental, and similar regulations with
which lenders and borrowers may be required to comply and which may subject lenders and borrowers to liability in the form of
fines or damages for noncompliance. For
example, the presence of hazardous substances on the property, or the lack of wheelchair access, can violate various laws, rules,
and regulations. Violations may exist at the time the loan is funded or may arise post-funding. Certain laws, rules, and regulations
may impose joint and several liability on customers, lenders, owners or operators for fines and/or the costs to investigate and
remediate, regardless of fault or whether the acts causing the violations were legal. In
connection with the acquisition of Portfolio Companies, Project Sponsors may be exposed to such costs in connection with such
regulations. The cost of defending against claims, of any damages or fines lenders and borrowers must pay, of compliance with
regulatory requirements or of remediating any related issues could materially and adversely affect returns provided to the Fund
on Portfolio Companies, which could, in turn, negatively affect the ability of the Investment Manager to make payments and distributions
to investors in the Fund.</t>
        </is>
      </c>
    </row>
    <row r="212">
      <c r="A212" s="4" t="inlineStr">
        <is>
          <t>Laws intended to prohibit money laundering may require CrowdStreet or the Fund to disclose investor information to regulatory authorities [Member]</t>
        </is>
      </c>
      <c r="B212" s="4" t="inlineStr">
        <is>
          <t xml:space="preserve"> </t>
        </is>
      </c>
    </row>
    <row r="213">
      <c r="A213" s="3" t="inlineStr">
        <is>
          <t>General Description of Registrant [Abstract]</t>
        </is>
      </c>
      <c r="B213" s="4" t="inlineStr">
        <is>
          <t xml:space="preserve"> </t>
        </is>
      </c>
    </row>
    <row r="214">
      <c r="A214" s="4" t="inlineStr">
        <is>
          <t>Risk [Text Block]</t>
        </is>
      </c>
      <c r="B214" s="4" t="inlineStr">
        <is>
          <t>Laws
intended to prohibit money laundering may require CrowdStreet or the Fund to disclose investor information to regulatory authorities.</t>
        </is>
      </c>
    </row>
    <row r="215">
      <c r="A215" s="4" t="inlineStr">
        <is>
          <t>Investors using self-directed IRA accounts face additional risks [Member]</t>
        </is>
      </c>
      <c r="B215" s="4" t="inlineStr">
        <is>
          <t xml:space="preserve"> </t>
        </is>
      </c>
    </row>
    <row r="216">
      <c r="A216" s="3" t="inlineStr">
        <is>
          <t>General Description of Registrant [Abstract]</t>
        </is>
      </c>
      <c r="B216" s="4" t="inlineStr">
        <is>
          <t xml:space="preserve"> </t>
        </is>
      </c>
    </row>
    <row r="217">
      <c r="A217" s="4" t="inlineStr">
        <is>
          <t>Risk [Text Block]</t>
        </is>
      </c>
      <c r="B217" s="4" t="inlineStr">
        <is>
          <t>Investors
using self-directed IRA accounts face additional risks</t>
        </is>
      </c>
    </row>
    <row r="218">
      <c r="A218" s="4" t="inlineStr">
        <is>
          <t>Even if the Fund maintains its REIT status, the Fund may owe other taxes that will reduce the Fund's cash flows [Member]</t>
        </is>
      </c>
      <c r="B218" s="4" t="inlineStr">
        <is>
          <t xml:space="preserve"> </t>
        </is>
      </c>
    </row>
    <row r="219">
      <c r="A219" s="3" t="inlineStr">
        <is>
          <t>General Description of Registrant [Abstract]</t>
        </is>
      </c>
      <c r="B219" s="4" t="inlineStr">
        <is>
          <t xml:space="preserve"> </t>
        </is>
      </c>
    </row>
    <row r="220">
      <c r="A220" s="4" t="inlineStr">
        <is>
          <t>Risk [Text Block]</t>
        </is>
      </c>
      <c r="B220" s="4" t="inlineStr">
        <is>
          <t xml:space="preserve">Even
if the Fund maintains its REIT status, the Fund may owe other taxes that will reduce the Fund’s cash flows. </t>
        </is>
      </c>
    </row>
    <row r="221">
      <c r="A221" s="4" t="inlineStr">
        <is>
          <t>REIT distribution requirements could adversely affect the Fund's liquidity and may force the Fund to borrow funds during unfavorable market conditions [Member]</t>
        </is>
      </c>
      <c r="B221" s="4" t="inlineStr">
        <is>
          <t xml:space="preserve"> </t>
        </is>
      </c>
    </row>
    <row r="222">
      <c r="A222" s="3" t="inlineStr">
        <is>
          <t>General Description of Registrant [Abstract]</t>
        </is>
      </c>
      <c r="B222" s="4" t="inlineStr">
        <is>
          <t xml:space="preserve"> </t>
        </is>
      </c>
    </row>
    <row r="223">
      <c r="A223" s="4" t="inlineStr">
        <is>
          <t>Risk [Text Block]</t>
        </is>
      </c>
      <c r="B223" s="4" t="inlineStr">
        <is>
          <t>R EIT
distribution requirements could adversely affect the Fund’s liquidity and may force the Fund to borrow funds during unfavorable
market conditions</t>
        </is>
      </c>
    </row>
    <row r="224">
      <c r="A224" s="4" t="inlineStr">
        <is>
          <t>If the Fund fails to invest a sufficient amount of the net proceeds from selling the Fund's Shares in real estate assets within one year from the receipt of the proceeds, the Fund could fail to maintain its REIT status [Member]</t>
        </is>
      </c>
      <c r="B224" s="4" t="inlineStr">
        <is>
          <t xml:space="preserve"> </t>
        </is>
      </c>
    </row>
    <row r="225">
      <c r="A225" s="3" t="inlineStr">
        <is>
          <t>General Description of Registrant [Abstract]</t>
        </is>
      </c>
      <c r="B225" s="4" t="inlineStr">
        <is>
          <t xml:space="preserve"> </t>
        </is>
      </c>
    </row>
    <row r="226">
      <c r="A226" s="4" t="inlineStr">
        <is>
          <t>Risk [Text Block]</t>
        </is>
      </c>
      <c r="B226" s="4" t="inlineStr">
        <is>
          <t>If
the Fund fails to invest a sufficient amount of the net proceeds from selling the Fund’s Shares in real estate assets within
one year from the receipt of the proceeds, the Fund could fail to maintain its REIT status</t>
        </is>
      </c>
    </row>
    <row r="227">
      <c r="A227" s="4" t="inlineStr">
        <is>
          <t>If the Fund forms a TRS, the Fund's overall tax liability could increase [Member]</t>
        </is>
      </c>
      <c r="B227" s="4" t="inlineStr">
        <is>
          <t xml:space="preserve"> </t>
        </is>
      </c>
    </row>
    <row r="228">
      <c r="A228" s="3" t="inlineStr">
        <is>
          <t>General Description of Registrant [Abstract]</t>
        </is>
      </c>
      <c r="B228" s="4" t="inlineStr">
        <is>
          <t xml:space="preserve"> </t>
        </is>
      </c>
    </row>
    <row r="229">
      <c r="A229" s="4" t="inlineStr">
        <is>
          <t>Risk [Text Block]</t>
        </is>
      </c>
      <c r="B229" s="4" t="inlineStr">
        <is>
          <t xml:space="preserve">If
the Fund forms a TRS, the Fund’s overall tax liability could increase Although
the Fund’s use of TRSs may partially mitigate the impact of meeting certain requirements necessary to maintain the Fund’s
qualification for taxation as a REIT, there are limits on the Fund’s ability to own and engage in transactions with TRSs,
and a failure to comply with the limits would jeopardize the Fund’s REIT
qualification and may result in the application of a 100% excise tax. </t>
        </is>
      </c>
    </row>
    <row r="230">
      <c r="A230" s="4" t="inlineStr">
        <is>
          <t>Dividends payable by funds that qualify for taxation as REITs generally do not qualify for reduced tax rates under current law [Member]</t>
        </is>
      </c>
      <c r="B230" s="4" t="inlineStr">
        <is>
          <t xml:space="preserve"> </t>
        </is>
      </c>
    </row>
    <row r="231">
      <c r="A231" s="3" t="inlineStr">
        <is>
          <t>General Description of Registrant [Abstract]</t>
        </is>
      </c>
      <c r="B231" s="4" t="inlineStr">
        <is>
          <t xml:space="preserve"> </t>
        </is>
      </c>
    </row>
    <row r="232">
      <c r="A232" s="4" t="inlineStr">
        <is>
          <t>Risk [Text Block]</t>
        </is>
      </c>
      <c r="B232" s="4" t="inlineStr">
        <is>
          <t xml:space="preserve">Dividends
payable by funds that qualify for taxation as REITs generally do not qualify for reduced tax rates under current law. </t>
        </is>
      </c>
    </row>
    <row r="233">
      <c r="A233" s="4" t="inlineStr">
        <is>
          <t>Distributions to tax exempt investors may be classified as unrelated business taxable income [Member]</t>
        </is>
      </c>
      <c r="B233" s="4" t="inlineStr">
        <is>
          <t xml:space="preserve"> </t>
        </is>
      </c>
    </row>
    <row r="234">
      <c r="A234" s="3" t="inlineStr">
        <is>
          <t>General Description of Registrant [Abstract]</t>
        </is>
      </c>
      <c r="B234" s="4" t="inlineStr">
        <is>
          <t xml:space="preserve"> </t>
        </is>
      </c>
    </row>
    <row r="235">
      <c r="A235" s="4" t="inlineStr">
        <is>
          <t>Risk [Text Block]</t>
        </is>
      </c>
      <c r="B235" s="4" t="inlineStr">
        <is>
          <t>Distributions
to tax exempt investors may be classified as unrelated business taxable income.
• part
of the income and gain recognized by certain qualified employee pension trusts with respect
to the Shares may be treated as UBTI if the Fund’s Shares are predominately held
by qualified employee pension trusts, and the Fund is required to rely on a special look-through
rule for purposes of meeting one of the REIT share ownership tests, and the Fund is not
operated in a manner to avoid treatment of such income or gain as UBTI;
• part
of the income and gain recognized by a tax exempt Investor with respect to the Shares
would constitute UBTI if the Investor incurs debt in order to acquire the common stock;
and
• part
or all of the income or gain recognized with respect to the Shares by social clubs, voluntary
employee benefit associations and supplemental unemployment benefit trusts which are
exempt from U.S. federal income taxation under Sections 501(c)(7), (9), or (17) of the
Code may be treated as UBTI.</t>
        </is>
      </c>
    </row>
    <row r="236">
      <c r="A236" s="4" t="inlineStr">
        <is>
          <t>Complying with REIT requirements for tax purposes may cause the Fund to forego otherwise attractive opportunities or to liquidate otherwise attractive investments [Member]</t>
        </is>
      </c>
      <c r="B236" s="4" t="inlineStr">
        <is>
          <t xml:space="preserve"> </t>
        </is>
      </c>
    </row>
    <row r="237">
      <c r="A237" s="3" t="inlineStr">
        <is>
          <t>General Description of Registrant [Abstract]</t>
        </is>
      </c>
      <c r="B237" s="4" t="inlineStr">
        <is>
          <t xml:space="preserve"> </t>
        </is>
      </c>
    </row>
    <row r="238">
      <c r="A238" s="4" t="inlineStr">
        <is>
          <t>Risk [Text Block]</t>
        </is>
      </c>
      <c r="B238" s="4" t="inlineStr">
        <is>
          <t xml:space="preserve">Complying
with REIT requirements for tax purposes may cause the Fund to forego otherwise attractive opportunities or to liquidate otherwise
attractive investments. </t>
        </is>
      </c>
    </row>
    <row r="239">
      <c r="A239" s="4" t="inlineStr">
        <is>
          <t>Investors may be restricted from acquiring or transferring certain amounts of the Fund's Shares [Member]</t>
        </is>
      </c>
      <c r="B239" s="4" t="inlineStr">
        <is>
          <t xml:space="preserve"> </t>
        </is>
      </c>
    </row>
    <row r="240">
      <c r="A240" s="3" t="inlineStr">
        <is>
          <t>General Description of Registrant [Abstract]</t>
        </is>
      </c>
      <c r="B240" s="4" t="inlineStr">
        <is>
          <t xml:space="preserve"> </t>
        </is>
      </c>
    </row>
    <row r="241">
      <c r="A241" s="4" t="inlineStr">
        <is>
          <t>Risk [Text Block]</t>
        </is>
      </c>
      <c r="B241" s="4" t="inlineStr">
        <is>
          <t>Investors
may be restricted from acquiring or transferring certain amounts of the Fund’s Shares If
anyone attempts to transfer or own Shares in a way that would violate the aggregate Share ownership limit (or would prevent the
Fund from continuing to qualify for taxation as a REIT), unless such ownership limits have been waived by the Investment Manager,
those Shares instead will be deemed transferred to a trust for the benefit of a charitable beneficiary and will be either redeemed
by the Fund or sold to a person whose ownership of the Shares will not violate the aggregate Share ownership limit and will not
prevent the Fund from qualifying for taxation as a REIT. If this transfer to a trust fails to prevent such a violation or the
Fund’s disqualification as a REIT for tax purposes, then the initial intended transfer or ownership will be null and void
from the outset. Anyone who acquires or owns Shares in violation of the aggregate Share ownership limit, unless such ownership
limit or limits have been waived by the Investment Manager, or the other restrictions on transfer or ownership in the Bylaws,
bears the risk of a financial loss when the Shares are redeemed or sold, if the NAV of the Shares falls between the date of purchase
and the date of repurchase.</t>
        </is>
      </c>
    </row>
    <row r="242">
      <c r="A242" s="4" t="inlineStr">
        <is>
          <t>Investment in â€œkickersâ€ [Member]</t>
        </is>
      </c>
      <c r="B242" s="4" t="inlineStr">
        <is>
          <t xml:space="preserve"> </t>
        </is>
      </c>
    </row>
    <row r="243">
      <c r="A243" s="3" t="inlineStr">
        <is>
          <t>General Description of Registrant [Abstract]</t>
        </is>
      </c>
      <c r="B243" s="4" t="inlineStr">
        <is>
          <t xml:space="preserve"> </t>
        </is>
      </c>
    </row>
    <row r="244">
      <c r="A244" s="4" t="inlineStr">
        <is>
          <t>Risk [Text Block]</t>
        </is>
      </c>
      <c r="B244" s="4" t="inlineStr">
        <is>
          <t>Investment
in “kickers”. investments
through pass-through subsidiaries (with rights to receive preferred economic returns) and “kickers,” for U.S. federal
income tax purposes is unclear. If the IRS were to successfully challenge the Fund’s characterization of an investment,
it could adversely affect the Fund’s REIT status.</t>
        </is>
      </c>
    </row>
    <row r="245">
      <c r="A245" s="4" t="inlineStr">
        <is>
          <t>Revocation of the Fund's qualification for taxation as a REIT may cause adverse consequences to Investors [Member]</t>
        </is>
      </c>
      <c r="B245" s="4" t="inlineStr">
        <is>
          <t xml:space="preserve"> </t>
        </is>
      </c>
    </row>
    <row r="246">
      <c r="A246" s="3" t="inlineStr">
        <is>
          <t>General Description of Registrant [Abstract]</t>
        </is>
      </c>
      <c r="B246" s="4" t="inlineStr">
        <is>
          <t xml:space="preserve"> </t>
        </is>
      </c>
    </row>
    <row r="247">
      <c r="A247" s="4" t="inlineStr">
        <is>
          <t>Risk [Text Block]</t>
        </is>
      </c>
      <c r="B247" s="4" t="inlineStr">
        <is>
          <t>Revocation
of the Fund’s qualification for taxation as a REIT may cause adverse consequences to Investors</t>
        </is>
      </c>
    </row>
    <row r="248">
      <c r="A248" s="4" t="inlineStr">
        <is>
          <t>Legislative or regulatory action related to federal income tax laws could adversely affect Fund's Investors and/or the Fund's business [Member]</t>
        </is>
      </c>
      <c r="B248" s="4" t="inlineStr">
        <is>
          <t xml:space="preserve"> </t>
        </is>
      </c>
    </row>
    <row r="249">
      <c r="A249" s="3" t="inlineStr">
        <is>
          <t>General Description of Registrant [Abstract]</t>
        </is>
      </c>
      <c r="B249" s="4" t="inlineStr">
        <is>
          <t xml:space="preserve"> </t>
        </is>
      </c>
    </row>
    <row r="250">
      <c r="A250" s="4" t="inlineStr">
        <is>
          <t>Risk [Text Block]</t>
        </is>
      </c>
      <c r="B250" s="4" t="inlineStr">
        <is>
          <t xml:space="preserve">Legislative
or regulatory action related to federal income tax laws could adversely affect Fund’s Investors and/or the Fund’s
business. </t>
        </is>
      </c>
    </row>
    <row r="251">
      <c r="A251" s="4" t="inlineStr">
        <is>
          <t>The Investment Manager and its affiliates have limited experience managing a portfolio of assets owned by a fund that qualifies for taxation as REIT [Member]</t>
        </is>
      </c>
      <c r="B251" s="4" t="inlineStr">
        <is>
          <t xml:space="preserve"> </t>
        </is>
      </c>
    </row>
    <row r="252">
      <c r="A252" s="3" t="inlineStr">
        <is>
          <t>General Description of Registrant [Abstract]</t>
        </is>
      </c>
      <c r="B252" s="4" t="inlineStr">
        <is>
          <t xml:space="preserve"> </t>
        </is>
      </c>
    </row>
    <row r="253">
      <c r="A253" s="4" t="inlineStr">
        <is>
          <t>Risk [Text Block]</t>
        </is>
      </c>
      <c r="B253" s="4" t="inlineStr">
        <is>
          <t>The
Investment Manager and its affiliates have limited experience managing a portfolio of assets owned by a fund that qualifies for
taxation as REIT. You
are strongly advised to consult your own tax advisor regarding the U.S. federal, state, local and non-U.S. tax consequences of
the purchase, ownership, and disposition of shares in the Fund (including any possible differing treatment of such shares). For
a discussion of the U.S. federal income tax consequences of an investment in the Fund, see the section titled Certain U.S. Federal
Income Tax Considerations.</t>
        </is>
      </c>
    </row>
    <row r="254">
      <c r="A254" s="4" t="inlineStr">
        <is>
          <t>Common Stock [Member]</t>
        </is>
      </c>
      <c r="B254" s="4" t="inlineStr">
        <is>
          <t xml:space="preserve"> </t>
        </is>
      </c>
    </row>
    <row r="255">
      <c r="A255" s="3" t="inlineStr">
        <is>
          <t>General Description of Registrant [Abstract]</t>
        </is>
      </c>
      <c r="B255" s="4" t="inlineStr">
        <is>
          <t xml:space="preserve"> </t>
        </is>
      </c>
    </row>
    <row r="256">
      <c r="A256" s="4" t="inlineStr">
        <is>
          <t>NAV Per Share | $ / shares</t>
        </is>
      </c>
      <c r="B256" s="5" t="n">
        <v>758.8200000000001</v>
      </c>
    </row>
    <row r="257">
      <c r="A257" s="3" t="inlineStr">
        <is>
          <t>Capital Stock, Long-Term Debt, and Other Securities [Abstract]</t>
        </is>
      </c>
      <c r="B257" s="4" t="inlineStr">
        <is>
          <t xml:space="preserve"> </t>
        </is>
      </c>
    </row>
    <row r="258">
      <c r="A258" s="4" t="inlineStr">
        <is>
          <t>Outstanding Security, Held [Shares] | shares</t>
        </is>
      </c>
      <c r="B258" s="6" t="n">
        <v>4652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34:46Z</dcterms:created>
  <dcterms:modified xmlns:dcterms="http://purl.org/dc/terms/" xmlns:xsi="http://www.w3.org/2001/XMLSchema-instance" xsi:type="dcterms:W3CDTF">2025-03-06T20:34:46Z</dcterms:modified>
</cp:coreProperties>
</file>